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T. Rowe Price Media &amp; Telecommunications Fund, Inc.</t>
  </si>
  <si>
    <t>Central Index Key</t>
  </si>
  <si>
    <t>dei_EntityCentralIndexKey</t>
  </si>
  <si>
    <t>Amendment Flag</t>
  </si>
  <si>
    <t>dei_AmendmentFlag</t>
  </si>
  <si>
    <t>false</t>
  </si>
  <si>
    <t>Document Creation Date</t>
  </si>
  <si>
    <t>dei_DocumentCreationDate</t>
  </si>
  <si>
    <t>Feb. 12,
		2018</t>
  </si>
  <si>
    <t>Document Effective Date</t>
  </si>
  <si>
    <t>dei_DocumentEffectiveDate</t>
  </si>
  <si>
    <t>Prospectus Date</t>
  </si>
  <si>
    <t>rr_ProspectusDate</t>
  </si>
  <si>
    <t>May 1,
		2017</t>
  </si>
  <si>
    <t>May 01, 2017</t>
  </si>
  <si>
    <t>T. Rowe Price Media &amp; Telecommunications Fund Supplement to Prospectus Dated May 1, 2017 On May 1, 2018, the T. Rowe Price Media &amp; Telecommunications Fund will change its name to the T. Rowe Price Communications &amp; Technology Fund, which is more reflective of the fund’s portfolio and how the fund is currently managed. The investment universe available to the fund has evolved since the fund adopted its current name in 1997, and Internet-related securities now represent a much more significant portion of the fund’s holdings. The fund’s portfolio manager and overall investment program will not change. Effective May 1, 2018, all references in the prospectus to the T. Rowe Price Media &amp; Telecommunications Fund will be replaced by reference to the T. Rowe Price Communications &amp; Technology Fund. In addition, effective May 1, 2018, the first sentence under “Principal Investment Strategies” on page 2 of the prospectus is replaced with the following: The fund will normally invest at least 80% of its net assets (including any borrowings for investment purposes) in securities of communications and technology companies. These companies can be involved in a variety of industries, including, but not limited to, Internet-related industries such as e-commerce and digital products and services; media, including publishing, advertising, broadcasting, and cable and satellite TV; movies and entertainment; telecommunication and wireless telecommunication services; computer hardware, software, and networking services; and components and equipment. Effective May 1, 2018, the paragraph that begins with the heading “Industry risks” on page 3 is replaced with the following: Industry risks</t>
  </si>
  <si>
    <t>Supplement [Text Block]</t>
  </si>
  <si>
    <t>trpmtfi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06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3:23:27Z</dcterms:created>
  <dcterms:modified xmlns:dcterms="http://purl.org/dc/terms/" xmlns:xsi="http://www.w3.org/2001/XMLSchema-instance" xsi:type="dcterms:W3CDTF">2018-02-28T13:23:27Z</dcterms:modified>
</cp:coreProperties>
</file>